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LINCOLN" sheetId="2" r:id="rId2"/>
    <s:sheet name="Risk_Return Detail Data- LINCOL"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7">
  <si>
    <t>Label</t>
  </si>
  <si>
    <t>Element</t>
  </si>
  <si>
    <t>Value</t>
  </si>
  <si>
    <t>Risk/Return:</t>
  </si>
  <si>
    <t>rr_RiskReturnAbstract</t>
  </si>
  <si>
    <t>Document Type</t>
  </si>
  <si>
    <t>dei_DocumentType</t>
  </si>
  <si>
    <t>Other</t>
  </si>
  <si>
    <t>Document Period End Date</t>
  </si>
  <si>
    <t>dei_DocumentPeriodEndDate</t>
  </si>
  <si>
    <t>Dec. 31,
		2014</t>
  </si>
  <si>
    <t>Registrant Name</t>
  </si>
  <si>
    <t>dei_EntityRegistrantName</t>
  </si>
  <si>
    <t>LINCOLN VARIABLE INSURANCE PRODUCTS TRUST</t>
  </si>
  <si>
    <t>Central Index Key</t>
  </si>
  <si>
    <t>dei_EntityCentralIndexKey</t>
  </si>
  <si>
    <t>Amendment Flag</t>
  </si>
  <si>
    <t>dei_AmendmentFlag</t>
  </si>
  <si>
    <t>false</t>
  </si>
  <si>
    <t>Document Creation Date</t>
  </si>
  <si>
    <t>dei_DocumentCreationDate</t>
  </si>
  <si>
    <t>Dec. 10,
		2015</t>
  </si>
  <si>
    <t>Document Effective Date</t>
  </si>
  <si>
    <t>dei_DocumentEffectiveDate</t>
  </si>
  <si>
    <t>Prospectus Date</t>
  </si>
  <si>
    <t>rr_ProspectusDate</t>
  </si>
  <si>
    <t>May 1,
		2015</t>
  </si>
  <si>
    <t>May. 01, 2015</t>
  </si>
  <si>
    <t xml:space="preserve"> LVIP BlackRock Inflation Protected Bond Fund Supplement Dated December 10, 2015 to the Prospectus Please keep this Supplement with your Prospectus and other important records. Revisions to the Prospectus for the Fund: Prepayment/Call Risk. LVIP Money Market Fund Supplement Dated December 10, 2015 to the Prospectus dated May 1, 2015 Please keep this Supplement with your prospectus and other important records. Revisions to the prospectus for the Fund: Effective May 1, 2016 the Fund will have a new name: LVIP Government Money Market Fund Effective April 14, 2016 the Fund will have a new investment objective, investment strategies, and risks. The following replaces the information under Investment Objective on page 1: The following replaces the information under Principal Investment Strategies on pages 1 and 2: The following risks replace the risks listed under Principal Risks on page 2 : • Credit Risk (Money Market). • Interest Rate Risk. • Repurchase Agreements and Purchase and Sale Contracts Risk • U.S. Government Agency Risk. • When-Issued Securities, Delayed Delivery Securities and Forward Commitments Risk. LVIP SSgA Small-Cap Managed Volatility Fund Supplement Dated December 10, 2015 to the Prospectus dated May 1, 2015 Please keep this Supplement with your prospectus and other important records. Revisions to the prospectus for the Fund: Effective February 8, 2016 the Fund will have a new name, investment strategies, and risks. LVIP SSgA SMID Cap Managed Volatility Fund The following replaces the Annual Fund Operating Expenses on page 1: (Expenses that you pay each year as a percentage of the value of your investment) Standard Class Service Class Management Fee 0.90% 0.90% Distribution and/or Service (12b-1) fees None 0.25% Other Expenses 0.13% 0.13% Acquired Fund Fees and Expenses (AFFE) 1 0.34% 0.34% Total Annual Fund Operating Expenses (including AFFE) 2 1.37% 1.62% Less Fee Waiver and Expense Reimbursement 3 (0.78%) (0.78%) Total Annual Fund Operating Expenses (After Fee Waiver/Expense Reimbursement) 0.59% 0.84% 1 2 3 The following table replaces the expense example on page 1: 1 year 3 years 5 years 10 years Standard Class $60 $357 $675 $1,578 Service Class $86 $435 $808 $1,856 The following replaces the information under Principal Investment Strategies on page 2 up to and excluding the discussion of the Managed Volatility Strategy and similar text under Investment Objective and Principal Investment Strategies on page 6 up to and excluding the discussion of the Managed Volatility Strategy: TM th th The following replaces the last paragraph under Principal Investment Strategies on page 3 and similar text on page 7: The following replaces the first paragraph under Principal Risks on pages 3 and 7: The following risks are added under Principal Risks on page 3: • Medium-Cap Companies Risk. </t>
  </si>
  <si>
    <t>Supplement [Text Block]</t>
  </si>
  <si>
    <t>lvipt_SupplementTextBlock</t>
  </si>
  <si>
    <t>LVIP BlackRock Inflation Protected Bond Fund</t>
  </si>
  <si>
    <t xml:space="preserve"> LVIP BlackRock Inflation Protected Bond Fund Supplement Dated December 10, 2015 to the Prospectus Please keep this Supplement with your Prospectus and other important records. Revisions to the Prospectus for the Fund: Prepayment/Call Risk.</t>
  </si>
  <si>
    <t>LVIP Money Market Fund</t>
  </si>
  <si>
    <t xml:space="preserve"> LVIP Money Market Fund Supplement Dated December 10, 2015 to the Prospectus dated May 1, 2015 Please keep this Supplement with your prospectus and other important records. Revisions to the prospectus for the Fund: Effective May 1, 2016 the Fund will have a new name: LVIP Government Money Market Fund Effective April 14, 2016 the Fund will have a new investment objective, investment strategies, and risks. The following replaces the information under Investment Objective on page 1: The following replaces the information under Principal Investment Strategies on pages 1 and 2: The following risks replace the risks listed under Principal Risks on page 2 : • Credit Risk (Money Market). • Interest Rate Risk. • Repurchase Agreements and Purchase and Sale Contracts Risk • U.S. Government Agency Risk. • When-Issued Securities, Delayed Delivery Securities and Forward Commitments Risk.</t>
  </si>
  <si>
    <t>LVIP SSgA Small-Cap Managed Volatility Fund</t>
  </si>
  <si>
    <t xml:space="preserve"> LVIP SSgA Small-Cap Managed Volatility Fund Supplement Dated December 10, 2015 to the Prospectus dated May 1, 2015 Please keep this Supplement with your prospectus and other important records. Revisions to the prospectus for the Fund: Effective February 8, 2016 the Fund will have a new name, investment strategies, and risks. LVIP SSgA SMID Cap Managed Volatility Fund The following replaces the Annual Fund Operating Expenses on page 1: (Expenses that you pay each year as a percentage of the value of your investment) Standard Class Service Class Management Fee 0.90% 0.90% Distribution and/or Service (12b-1) fees None 0.25% Other Expenses 0.13% 0.13% Acquired Fund Fees and Expenses (AFFE) 1 0.34% 0.34% Total Annual Fund Operating Expenses (including AFFE) 2 1.37% 1.62% Less Fee Waiver and Expense Reimbursement 3 (0.78%) (0.78%) Total Annual Fund Operating Expenses (After Fee Waiver/Expense Reimbursement) 0.59% 0.84% 1 2 3 The following table replaces the expense example on page 1: 1 year 3 years 5 years 10 years Standard Class $60 $357 $675 $1,578 Service Class $86 $435 $808 $1,856 The following replaces the information under Principal Investment Strategies on page 2 up to and excluding the discussion of the Managed Volatility Strategy and similar text under Investment Objective and Principal Investment Strategies on page 6 up to and excluding the discussion of the Managed Volatility Strategy: TM th th The following replaces the last paragraph under Principal Investment Strategies on page 3 and similar text on page 7: The following replaces the first paragraph under Principal Risks on pages 3 and 7: The following risks are added under Principal Risks on page 3: • Medium-Cap Companies Risk. </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42"/>
  </cols>
  <sheetData>
    <row r="1" spans="1:3">
      <c t="s" r="A1" s="1">
        <v>0</v>
      </c>
      <c t="s" r="B1" s="1">
        <v>1</v>
      </c>
      <c t="s" r="C1" s="2">
        <v>2</v>
      </c>
    </row>
    <row r="2" spans="1:3">
      <c t="s" r="A2" s="3">
        <v>3</v>
      </c>
      <c t="s" r="B2" s="4">
        <v>4</v>
      </c>
    </row>
    <row r="3" spans="1:3">
      <c t="s" r="A3" s="4">
        <v>5</v>
      </c>
      <c t="s" r="B3" s="4">
        <v>6</v>
      </c>
      <c t="s" r="C3" s="4">
        <v>7</v>
      </c>
    </row>
    <row r="4" spans="1:3">
      <c t="s" r="A4" s="4">
        <v>8</v>
      </c>
      <c t="s" r="B4" s="4">
        <v>9</v>
      </c>
      <c t="s" r="C4" s="4">
        <v>10</v>
      </c>
    </row>
    <row r="5" spans="1:3">
      <c t="s" r="A5" s="4">
        <v>11</v>
      </c>
      <c t="s" r="B5" s="4">
        <v>12</v>
      </c>
      <c t="s" r="C5" s="4">
        <v>13</v>
      </c>
    </row>
    <row r="6" spans="1:3">
      <c t="s" r="A6" s="4">
        <v>14</v>
      </c>
      <c t="s" r="B6" s="4">
        <v>15</v>
      </c>
      <c t="n" r="C6" s="6">
        <v>914036</v>
      </c>
    </row>
    <row r="7" spans="1:3">
      <c t="s" r="A7" s="4">
        <v>16</v>
      </c>
      <c t="s" r="B7" s="4">
        <v>17</v>
      </c>
      <c t="s" r="C7" s="4">
        <v>18</v>
      </c>
    </row>
    <row r="8" spans="1:3">
      <c t="s" r="A8" s="4">
        <v>19</v>
      </c>
      <c t="s" r="B8" s="4">
        <v>20</v>
      </c>
      <c t="s" r="C8" s="4">
        <v>21</v>
      </c>
    </row>
    <row r="9" spans="1:3">
      <c t="s" r="A9" s="4">
        <v>22</v>
      </c>
      <c t="s" r="B9" s="4">
        <v>23</v>
      </c>
      <c t="s" r="C9" s="4">
        <v>21</v>
      </c>
    </row>
    <row r="10" spans="1:3">
      <c t="s" r="A10" s="4">
        <v>24</v>
      </c>
      <c t="s" r="B10" s="4">
        <v>25</v>
      </c>
      <c t="s" r="C10" s="4">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r="1" spans="1:1">
      <c t="s" r="A1" s="2">
        <v>27</v>
      </c>
    </row>
    <row r="2" spans="1:1">
      <c t="s" r="A2" s="4">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5"/>
    <col customWidth="1" max="2" min="2" width="26"/>
    <col customWidth="1" max="3" min="3" width="80"/>
  </cols>
  <sheetData>
    <row r="1" spans="1:3">
      <c t="s" r="A1" s="1">
        <v>0</v>
      </c>
      <c t="s" r="B1" s="1">
        <v>1</v>
      </c>
      <c t="s" r="C1" s="2">
        <v>2</v>
      </c>
    </row>
    <row r="2" spans="1:3">
      <c t="s" r="A2" s="3">
        <v>3</v>
      </c>
      <c t="s" r="B2" s="4">
        <v>4</v>
      </c>
    </row>
    <row r="3" spans="1:3">
      <c t="s" r="A3" s="4">
        <v>11</v>
      </c>
      <c t="s" r="B3" s="4">
        <v>12</v>
      </c>
      <c t="s" r="C3" s="4">
        <v>13</v>
      </c>
    </row>
    <row r="4" spans="1:3">
      <c t="s" r="A4" s="4">
        <v>24</v>
      </c>
      <c t="s" r="B4" s="4">
        <v>25</v>
      </c>
      <c t="s" r="C4" s="4">
        <v>26</v>
      </c>
    </row>
    <row r="5" spans="1:3">
      <c t="s" r="A5" s="4">
        <v>29</v>
      </c>
      <c t="s" r="B5" s="4">
        <v>30</v>
      </c>
      <c t="s" r="C5" s="4">
        <v>28</v>
      </c>
    </row>
    <row r="6" spans="1:3">
      <c t="s" r="A6" s="4">
        <v>31</v>
      </c>
    </row>
    <row r="7" spans="1:3">
      <c t="s" r="A7" s="3">
        <v>3</v>
      </c>
      <c t="s" r="B7" s="4">
        <v>4</v>
      </c>
    </row>
    <row r="8" spans="1:3">
      <c t="s" r="A8" s="4">
        <v>29</v>
      </c>
      <c t="s" r="B8" s="4">
        <v>30</v>
      </c>
      <c t="s" r="C8" s="4">
        <v>32</v>
      </c>
    </row>
    <row r="9" spans="1:3">
      <c t="s" r="A9" s="4">
        <v>33</v>
      </c>
    </row>
    <row r="10" spans="1:3">
      <c t="s" r="A10" s="3">
        <v>3</v>
      </c>
      <c t="s" r="B10" s="4">
        <v>4</v>
      </c>
    </row>
    <row r="11" spans="1:3">
      <c t="s" r="A11" s="4">
        <v>29</v>
      </c>
      <c t="s" r="B11" s="4">
        <v>30</v>
      </c>
      <c t="s" r="C11" s="4">
        <v>34</v>
      </c>
    </row>
    <row r="12" spans="1:3">
      <c t="s" r="A12" s="4">
        <v>35</v>
      </c>
    </row>
    <row r="13" spans="1:3">
      <c t="s" r="A13" s="3">
        <v>3</v>
      </c>
      <c t="s" r="B13" s="4">
        <v>4</v>
      </c>
    </row>
    <row r="14" spans="1:3">
      <c t="s" r="A14" s="4">
        <v>29</v>
      </c>
      <c t="s" r="B14" s="4">
        <v>30</v>
      </c>
      <c t="s" r="C14" s="4">
        <v>3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42"/>
  </cols>
  <sheetData>
    <row r="1" spans="1:3">
      <c t="s" r="A1" s="1">
        <v>0</v>
      </c>
      <c t="s" r="B1" s="1">
        <v>1</v>
      </c>
      <c t="s" r="C1" s="2">
        <v>2</v>
      </c>
    </row>
    <row r="2" spans="1:3">
      <c t="s" r="A2" s="3">
        <v>3</v>
      </c>
      <c t="s" r="B2" s="4">
        <v>4</v>
      </c>
    </row>
    <row r="3" spans="1:3">
      <c t="s" r="A3" s="4">
        <v>11</v>
      </c>
      <c t="s" r="B3" s="4">
        <v>12</v>
      </c>
      <c t="s" r="C3" s="4">
        <v>13</v>
      </c>
    </row>
    <row r="4" spans="1:3">
      <c t="s" r="A4" s="4">
        <v>24</v>
      </c>
      <c t="s" r="B4" s="4">
        <v>25</v>
      </c>
      <c t="s" r="C4" s="4">
        <v>26</v>
      </c>
    </row>
    <row r="5" spans="1:3">
      <c t="s" r="A5" s="4">
        <v>19</v>
      </c>
      <c t="s" r="B5" s="4">
        <v>20</v>
      </c>
      <c t="s" r="C5" s="4">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LINCOLN</vt:lpstr>
      <vt:lpstr>Risk_Return Detail Data- LINCOL</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23T11:48:15Z</dcterms:created>
  <dcterms:modified xmlns:dcterms="http://purl.org/dc/terms/" xmlns:xsi="http://www.w3.org/2001/XMLSchema-instance" xsi:type="dcterms:W3CDTF">2015-12-23T11:48:15Z</dcterms:modified>
  <dc:title xmlns:dc="http://purl.org/dc/elements/1.1/">Untitled</dc:title>
  <dc:description xmlns:dc="http://purl.org/dc/elements/1.1/"/>
  <dc:subject xmlns:dc="http://purl.org/dc/elements/1.1/"/>
  <cp:keywords/>
  <cp:category/>
</cp:coreProperties>
</file>